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VANGUARD MORGAN GROWTH FUND</t>
  </si>
  <si>
    <t>Central Index Key</t>
  </si>
  <si>
    <t>dei_EntityCentralIndexKey</t>
  </si>
  <si>
    <t>0000068138</t>
  </si>
  <si>
    <t>Amendment Flag</t>
  </si>
  <si>
    <t>dei_AmendmentFlag</t>
  </si>
  <si>
    <t>false</t>
  </si>
  <si>
    <t>Document Creation Date</t>
  </si>
  <si>
    <t>dei_DocumentCreationDate</t>
  </si>
  <si>
    <t>Feb. 21,
		2019</t>
  </si>
  <si>
    <t>Document Effective Date</t>
  </si>
  <si>
    <t>dei_DocumentEffectiveDate</t>
  </si>
  <si>
    <t>Prospectus Date</t>
  </si>
  <si>
    <t>rr_ProspectusDate</t>
  </si>
  <si>
    <t>Jan. 25,
		2019</t>
  </si>
  <si>
    <t>Entity Inv Company Type</t>
  </si>
  <si>
    <t>dei_EntityInvCompanyType</t>
  </si>
  <si>
    <t>N-1A</t>
  </si>
  <si>
    <t>Jan. 25, 2019</t>
  </si>
  <si>
    <t>[SHIP LOGO VANGUARD (R)] Vanguard Morgan ™ Supplement Dated February 21, 2019, to the Prospectus and Summary Prospectus Dated January 25, 2019 Prospectus and Summary Prospectus Text Changes The “Average Annual Total Returns” table for Vanguard Morgan Growth Fund is replaced with the following: Average Annual Total Returns for Periods Ended December 31, 2018 1 Year 5 Years 10 Years Vanguard Morgan Growth Fund Investor Shares Return Before Taxes –1.65% 9.33% 14.32% Return After Taxes on Distributions –3.96 7.12 12.99 Return After Taxes on Distributions and Sale of Fund Shares 0.64 7.07 11.90 Vanguard Morgan Growth Fund Admiral Shares Return Before Taxes –1.55% 9.45% 14.47% Russell 3000 Growth Index (reflects no deduction for fees, expenses, or taxes) –2.12% 9.99% 15.15% © 2019 The Vanguard Group, Inc. All rights reserved. PS 026A 022019</t>
  </si>
  <si>
    <t>Supplement to Prospectus [Text Block]</t>
  </si>
  <si>
    <t>rr_SupplementToProspectusTextBlock</t>
  </si>
  <si>
    <t>Retail | VANGUARD MORGAN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0:06:05Z</dcterms:created>
  <dcterms:modified xmlns:dcterms="http://purl.org/dc/terms/" xmlns:xsi="http://www.w3.org/2001/XMLSchema-instance" xsi:type="dcterms:W3CDTF">2019-03-13T10:06:05Z</dcterms:modified>
</cp:coreProperties>
</file>